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isdomTree" sheetId="2" state="visible" r:id="rId2"/>
    <sheet xmlns:r="http://schemas.openxmlformats.org/officeDocument/2006/relationships" name="Risk_Return Detail Data- Wisdo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WisdomTree Trust</t>
        </is>
      </c>
    </row>
    <row r="6">
      <c r="A6" s="4" t="inlineStr">
        <is>
          <t>Entity 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
		2021</t>
        </is>
      </c>
    </row>
    <row r="9">
      <c r="A9" s="4" t="inlineStr">
        <is>
          <t>Document Effective Date</t>
        </is>
      </c>
      <c r="B9" s="4" t="inlineStr">
        <is>
          <t>dei_DocumentEffectiveDate</t>
        </is>
      </c>
      <c r="C9" s="4" t="inlineStr">
        <is>
          <t>Sep. 1,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01, 2021</t>
        </is>
      </c>
    </row>
    <row r="2">
      <c r="A2" s="4" t="inlineStr">
        <is>
          <t xml:space="preserve">WISDOMTREE TRUST WisdomTree Emerging Markets SmallCap Dividend Fund (Ticker Symbol: DGS) (the “Fund”) Supplement dated September 1, 2021 to the currently effective Statutory Prospectus (the “Prospectus”) and Statement of Additional Information (“SAI”) for the Fund Effective immediately, WisdomTree Asset Management, Inc. has contractually agreed to permanently reduce the management fee for the Fund to 0.58% of the Fund’s average annual daily net assets. Accordingly, the following information supplements and should be read in conjunction with the Prospectus and SAI for the Fund:
● On page 135 of the Prospectus, the following information will supplement and supersede any contrary information contained in the section entitled “Fees and Expenses of the Fund”: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Shareholder Fees None
Annual Fund Operating Expenses
Management Fees 0.58% 1
Distribution and/or Service (12b-1) None
Other Expenses 0.00%
Total Annual Fund Operating Expenses 0.58% 1 1 Exampl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1 Year 3 Years 5 Years 10 Years
$ 59 $ 186 $ 324 $ 726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WISDOMTREE TRUST WisdomTree Emerging Markets SmallCap Dividend Fund (Ticker Symbol: DGS) (the “Fund”) Supplement dated September 1, 2021 to the currently effective Statutory Prospectus (the “Prospectus”) and Statement of Additional Information (“SAI”) for the Fund Effective immediately, WisdomTree Asset Management, Inc. has contractually agreed to permanently reduce the management fee for the Fund to 0.58% of the Fund’s average annual daily net assets. Accordingly, the following information supplements and should be read in conjunction with the Prospectus and SAI for the Fund:
● On page 135 of the Prospectus, the following information will supplement and supersede any contrary information contained in the section entitled “Fees and Expenses of the Fund”: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Shareholder Fees None
Annual Fund Operating Expenses
Management Fees 0.58% 1
Distribution and/or Service (12b-1) None
Other Expenses 0.00%
Total Annual Fund Operating Expenses 0.58% 1 1 Exampl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1 Year 3 Years 5 Years 10 Years
$ 59 $ 186 $ 324 $ 726 </t>
        </is>
      </c>
    </row>
    <row r="4">
      <c r="A4" s="4" t="inlineStr">
        <is>
          <t>WisdomTree Emerging Markets SmallCap Divide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WISDOMTREE TRUST WisdomTree Emerging Markets SmallCap Dividend Fund (Ticker Symbol: DGS) (the “Fund”) Supplement dated September 1, 2021 to the currently effective Statutory Prospectus (the “Prospectus”) and Statement of Additional Information (“SAI”) for the Fund Effective immediately, WisdomTree Asset Management, Inc. has contractually agreed to permanently reduce the management fee for the Fund to 0.58% of the Fund’s average annual daily net assets. Accordingly, the following information supplements and should be read in conjunction with the Prospectus and SAI for the Fund:
● On page 135 of the Prospectus, the following information will supplement and supersede any contrary information contained in the section entitled “Fees and Expenses of the Fund”: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Shareholder Fees None
Annual Fund Operating Expenses
Management Fees 0.58% 1
Distribution and/or Service (12b-1) None
Other Expenses 0.00%
Total Annual Fund Operating Expenses 0.58% 1 1 Exampl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1 Year 3 Years 5 Years 10 Years
$ 59 $ 186 $ 324 $ 726 </t>
        </is>
      </c>
    </row>
    <row r="7">
      <c r="A7" s="4" t="inlineStr">
        <is>
          <t>Expense Narrative [Text Block]</t>
        </is>
      </c>
      <c r="B7" s="4" t="inlineStr">
        <is>
          <t>rr_ExpenseNarrativeTextBlock</t>
        </is>
      </c>
      <c r="C7" s="4" t="inlineStr">
        <is>
          <t>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is>
      </c>
    </row>
    <row r="12">
      <c r="A12" s="4" t="inlineStr">
        <is>
          <t>WisdomTree Emerging Markets SmallCap Dividend Fund | WisdomTree Emerging Markets SmallCap Dividend Fund</t>
        </is>
      </c>
    </row>
    <row r="13">
      <c r="A13" s="3" t="inlineStr">
        <is>
          <t>Risk/Return:</t>
        </is>
      </c>
      <c r="B13" s="4" t="inlineStr">
        <is>
          <t>rr_RiskReturnAbstract</t>
        </is>
      </c>
    </row>
    <row r="14">
      <c r="A14" s="4" t="inlineStr">
        <is>
          <t>Shareholder Fees (fees paid directly from your investment)</t>
        </is>
      </c>
      <c r="B14" s="4" t="inlineStr">
        <is>
          <t>rr_ShareholderFeeOther</t>
        </is>
      </c>
      <c r="C14" s="4" t="inlineStr">
        <is>
          <t xml:space="preserve">none
				</t>
        </is>
      </c>
    </row>
    <row r="15">
      <c r="A15" s="4" t="inlineStr">
        <is>
          <t>Management Fees</t>
        </is>
      </c>
      <c r="B15" s="4" t="inlineStr">
        <is>
          <t>rr_ManagementFeesOverAssets</t>
        </is>
      </c>
      <c r="C15" s="4" t="inlineStr">
        <is>
          <t>0.58%</t>
        </is>
      </c>
      <c r="D15" s="4" t="inlineStr">
        <is>
          <t>[1]</t>
        </is>
      </c>
    </row>
    <row r="16">
      <c r="A16" s="4" t="inlineStr">
        <is>
          <t>Distribution and/or Service (12b-1) Fees</t>
        </is>
      </c>
      <c r="B16" s="4" t="inlineStr">
        <is>
          <t>rr_DistributionAndService12b1FeesOverAssets</t>
        </is>
      </c>
      <c r="C16" s="4" t="inlineStr">
        <is>
          <t xml:space="preserve">none
				</t>
        </is>
      </c>
    </row>
    <row r="17">
      <c r="A17" s="4" t="inlineStr">
        <is>
          <t>Other Expenses</t>
        </is>
      </c>
      <c r="B17" s="4" t="inlineStr">
        <is>
          <t>rr_OtherExpensesOverAssets</t>
        </is>
      </c>
      <c r="C17" s="4" t="inlineStr">
        <is>
          <t xml:space="preserve">none
				</t>
        </is>
      </c>
    </row>
    <row r="18">
      <c r="A18" s="4" t="inlineStr">
        <is>
          <t>Total Annual Fund Operating Expenses</t>
        </is>
      </c>
      <c r="B18" s="4" t="inlineStr">
        <is>
          <t>rr_ExpensesOverAssets</t>
        </is>
      </c>
      <c r="C18" s="4" t="inlineStr">
        <is>
          <t>0.58%</t>
        </is>
      </c>
      <c r="D18" s="4" t="inlineStr">
        <is>
          <t>[1]</t>
        </is>
      </c>
    </row>
    <row r="19">
      <c r="A19" s="4" t="inlineStr">
        <is>
          <t>1 Year</t>
        </is>
      </c>
      <c r="B19" s="4" t="inlineStr">
        <is>
          <t>rr_ExpenseExampleYear01</t>
        </is>
      </c>
      <c r="C19" s="5" t="n">
        <v>59</v>
      </c>
    </row>
    <row r="20">
      <c r="A20" s="4" t="inlineStr">
        <is>
          <t>3 Years</t>
        </is>
      </c>
      <c r="B20" s="4" t="inlineStr">
        <is>
          <t>rr_ExpenseExampleYear03</t>
        </is>
      </c>
      <c r="C20" s="6" t="n">
        <v>186</v>
      </c>
    </row>
    <row r="21">
      <c r="A21" s="4" t="inlineStr">
        <is>
          <t>5 Years</t>
        </is>
      </c>
      <c r="B21" s="4" t="inlineStr">
        <is>
          <t>rr_ExpenseExampleYear05</t>
        </is>
      </c>
      <c r="C21" s="6" t="n">
        <v>324</v>
      </c>
    </row>
    <row r="22">
      <c r="A22" s="4" t="inlineStr">
        <is>
          <t>10 Years</t>
        </is>
      </c>
      <c r="B22" s="4" t="inlineStr">
        <is>
          <t>rr_ExpenseExampleYear10</t>
        </is>
      </c>
      <c r="C22" s="5" t="n">
        <v>726</v>
      </c>
    </row>
    <row r="23"/>
    <row r="24">
      <c r="A24" s="4" t="inlineStr">
        <is>
          <t>[1]</t>
        </is>
      </c>
      <c r="B24" s="4" t="inlineStr">
        <is>
          <t>The Fund’s Annual Fund Operating Expenses have been restated to reflect a decrease in the contractual management fee, as approved by the Fund’s Board of Trustees. The Total Annual Fund Operating Expenses in this fee table may not correlate to the expense ratios in the Fund’s financial highlights and financial statements because the financial highlights and financial statements reflect the operating expenses of the Fund, including a higher contractual management fee.</t>
        </is>
      </c>
    </row>
  </sheetData>
  <mergeCells count="3">
    <mergeCell ref="C1:D1"/>
    <mergeCell ref="A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isdomTree Trust</t>
        </is>
      </c>
    </row>
    <row r="4">
      <c r="A4" s="4" t="inlineStr">
        <is>
          <t>Prospectus Date</t>
        </is>
      </c>
      <c r="B4" s="4" t="inlineStr">
        <is>
          <t>rr_ProspectusDate</t>
        </is>
      </c>
      <c r="C4" s="4" t="inlineStr">
        <is>
          <t>Aug. 1,
		2021</t>
        </is>
      </c>
    </row>
    <row r="5">
      <c r="A5" s="4" t="inlineStr">
        <is>
          <t>Document Creation Date</t>
        </is>
      </c>
      <c r="B5" s="4" t="inlineStr">
        <is>
          <t>dei_DocumentCreationDate</t>
        </is>
      </c>
      <c r="C5" s="4" t="inlineStr">
        <is>
          <t>Sep.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12:43:53Z</dcterms:created>
  <dcterms:modified xmlns:dcterms="http://purl.org/dc/terms/" xmlns:xsi="http://www.w3.org/2001/XMLSchema-instance" xsi:type="dcterms:W3CDTF">2021-09-01T12:43:53Z</dcterms:modified>
</cp:coreProperties>
</file>